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uideSt" sheetId="2" state="visible" r:id="rId2"/>
    <sheet xmlns:r="http://schemas.openxmlformats.org/officeDocument/2006/relationships" name="Risk_Return Detail Data- Guide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GuideStone Funds</t>
  </si>
  <si>
    <t>Central Index Key</t>
  </si>
  <si>
    <t>dei_EntityCentralIndexKey</t>
  </si>
  <si>
    <t>Amendment Flag</t>
  </si>
  <si>
    <t>dei_AmendmentFlag</t>
  </si>
  <si>
    <t>false</t>
  </si>
  <si>
    <t>Document Creation Date</t>
  </si>
  <si>
    <t>dei_DocumentCreationDate</t>
  </si>
  <si>
    <t>Sep. 22,
		2017</t>
  </si>
  <si>
    <t>Document Effective Date</t>
  </si>
  <si>
    <t>dei_DocumentEffectiveDate</t>
  </si>
  <si>
    <t>Prospectus Date</t>
  </si>
  <si>
    <t>rr_ProspectusDate</t>
  </si>
  <si>
    <t>May 1,
		2017</t>
  </si>
  <si>
    <t>May 01, 2017</t>
  </si>
  <si>
    <t>GUIDESTONE FUNDS Supplement dated September 22, 2017 to Prospectus dated May 1, 2017, as amended July 1, 2017 This supplement provides new information beyond that contained in the Prospectus. It should be retained and read in conjunction with the Prospectus. I. CHANGES RELATED TO THE LIQUIDATION AND TERMINATION OF THE GLOBAL NATURAL RESOURCES EQUITY FUND Effective immediately, the Global Natural Resources Equity Fund (the “GNRE Fund”) is liquidated and terminated pursuant to the Plan of Liquidation and Termination for the GNRE Fund approved by the Board of Trustees of GuideStone Funds. Accordingly, all references to the GNRE Fund in the Prospectus are deleted. II. CHANGE TO PRINCIPAL INVESTMENT STRATEGIES SECTIONS The second bullet under the "Principal Investment Strategies" section for the Conservative Allocation Fund on page 35 is deleted in its entirety and replaced with the following: ● The Adviser uses the following target and potential ranges in allocating the Fund's assets among the Select Funds. Target Range Fixed Income Select Funds (1)(2) 60 % 45-75 Money Market 1 % 0-10 % Low-Duration 44 % 25-55 % Medium-Duration Bond 12 % 5-25 % Global Bond 3 % 0-10 % U.S. Equity Select Funds (2)(3) 20 10-30 Defensive Market Strategies 9 % 2-20 % Value Equity 5 % 0-10 % Growth Equity 5 % 0-10 % Small Cap Equity 1 % 0-10 % Non-U.S. (2) 8 % 2-15 International Equity 6 % 2-15 % Emerging Markets Equity 2 % 0-10 % Real Assets Select Funds (1)(2) 7 % 5-25 Inflation Protected Bond 6 % 5-25 % Global Real Estate Securities 1 % 0-10 % Alternatives Select Fund (1)(2) 5 2-15 Strategic Alternatives 5 % 2-15 % (1) (2) (3) The second bullet under the "Principal Investment Strategies" section for the Balanced Allocation Fund on page 40 is deleted in its entirety and replaced with the following: ● The Adviser uses the following target and potential ranges in allocating the Fund's assets among the Select Funds. Target Range Fixed Income Select Funds (1)(2) 43 25-55 Money Market 3 % 0-10 % Low-Duration 12 % 5-25 % Medium-Duration Bond 16 % 5-30 % Extended-Duration Bond 4 % 0-10 % Global Bond 8 % 2-15 % U.S. Equity Select Funds (2)(3) 30 15-45 Defensive Market Strategies 8 % 2-20 % Value Equity 10 % 2-20 % Growth Equity 10 % 2-20 % Small Cap Equity 2 % 0-10 % Non-U.S. (2) 15 5-25 International Equity 12 % 5-25 % Emerging Markets Equity 3 % 0-10 % Real Assets Select Funds (1)(2) 9 % 5-25 Inflation Protected Bond 6 % 2-15 % Global Real Estate Securities 3 % 0-10 % Alternatives Select Fund (1)(2) 3 % 0-10 Strategic Alternatives 3 % 0-10 % (1) (2) (3) The second bullet under the "Principal Investment Strategies" section for the Growth Allocation Fund on page 45 is deleted in its entirety and replaced with the following: ● The Adviser uses the following target and potential ranges in allocating the Fund's assets among the Select Funds. Target Range Fixed Income Select Funds (1) (2) 27 % 15-35 Money Market 3 % 0-10 % Low-Duration Bond 7 % 2-15 % Medium-Duration Bond 10 % 5-25 % Extended-Duration Bond 2 % 0-10 % Global Bond 5 % 2-15 % U.S. Equity Select Funds (2) 42 25-55 Value Equity 19 % 10-30 % Growth Equity 19 % 10-30 % Small Cap Equity 4 % 0-10 % Non-U.S. Equity Select Funds (2) 28 10-40 International Equity 22 % 10-30 % Emerging Markets Equity 6 % 2-15 % Real Assets Select Fund (2) 3 % 0-10 Global Real Estate Securities 3 % 0-10 % (1) (2) III. CHANGE TO PRINCIPAL INVESTMENT RISKS SECTIONS In the "Principal Investment Risks" section for the Conservative Allocation Fund, the Balanced Allocation Fund and the Growth Allocation Fund, the "Natural Resources Companies Risk" factor is deleted in its entirety.</t>
  </si>
  <si>
    <t>Supplement [Text Block]</t>
  </si>
  <si>
    <t>gsf_SupplementTextBlock</t>
  </si>
  <si>
    <t>Global Natural Resources Equity Fund</t>
  </si>
  <si>
    <t xml:space="preserve">GUIDESTONE FUNDS Supplement dated September 22, 2017 to Prospectus dated May 1, 2017, as amended July 1, 2017 This supplement provides new information beyond that contained in the Prospectus. It should be retained and read in conjunction with the Prospectus. I. CHANGES RELATED TO THE LIQUIDATION AND TERMINATION OF THE GLOBAL NATURAL RESOURCES EQUITY FUND Effective immediately, the Global Natural Resources Equity Fund (the “GNRE Fund”) is liquidated and terminated pursuant to the Plan of Liquidation and Termination for the GNRE Fund approved by the Board of Trustees of GuideStone Funds. Accordingly, all references to the GNRE Fund in the Prospectus are deleted. </t>
  </si>
  <si>
    <t>Conservative Allocation Fund</t>
  </si>
  <si>
    <t>GUIDESTONE FUNDS Supplement dated September 22, 2017 to Prospectus dated May 1, 2017, as amended July 1, 2017 This supplement provides new information beyond that contained in the Prospectus. It should be retained and read in conjunction with the Prospectus. II. CHANGE TO PRINCIPAL INVESTMENT STRATEGIES SECTIONS The second bullet under the "Principal Investment Strategies" section for the Conservative Allocation Fund on page 35 is deleted in its entirety and replaced with the following: ● The Adviser uses the following target and potential ranges in allocating the Fund's assets among the Select Funds. Target Range Fixed Income Select Funds (1)(2) 60 % 45-75 Money Market 1 % 0-10 % Low-Duration 44 % 25-55 % Medium-Duration Bond 12 % 5-25 % Global Bond 3 % 0-10 % U.S. Equity Select Funds (2)(3) 20 10-30 Defensive Market Strategies 9 % 2-20 % Value Equity 5 % 0-10 % Growth Equity 5 % 0-10 % Small Cap Equity 1 % 0-10 % Non-U.S. (2) 8 % 2-15 International Equity 6 % 2-15 % Emerging Markets Equity 2 % 0-10 % Real Assets Select Funds (1)(2) 7 % 5-25 Inflation Protected Bond 6 % 5-25 % Global Real Estate Securities 1 % 0-10 % Alternatives Select Fund (1)(2) 5 2-15 Strategic Alternatives 5 % 2-15 % (1) (2) (3) III. CHANGE TO PRINCIPAL INVESTMENT RISKS SECTIONS In the "Principal Investment Risks" section for the Conservative Allocation Fund, the Balanced Allocation Fund and the Growth Allocation Fund, the "Natural Resources Companies Risk" factor is deleted in its entirety.</t>
  </si>
  <si>
    <t>Balanced Allocation Fund</t>
  </si>
  <si>
    <t>GUIDESTONE FUNDS Supplement dated September 22, 2017 to Prospectus dated May 1, 2017, as amended July 1, 2017 This supplement provides new information beyond that contained in the Prospectus. It should be retained and read in conjunction with the Prospectus. II. CHANGE TO PRINCIPAL INVESTMENT STRATEGIES SECTIONS The second bullet under the "Principal Investment Strategies" section for the Balanced Allocation Fund on page 40 is deleted in its entirety and replaced with the following: ● The Adviser uses the following target and potential ranges in allocating the Fund's assets among the Select Funds. Target Range Fixed Income Select Funds (1)(2) 43 25-55 Money Market 3 % 0-10 % Low-Duration 12 % 5-25 % Medium-Duration Bond 16 % 5-30 % Extended-Duration Bond 4 % 0-10 % Global Bond 8 % 2-15 % U.S. Equity Select Funds (2)(3) 30 15-45 Defensive Market Strategies 8 % 2-20 % Value Equity 10 % 2-20 % Growth Equity 10 % 2-20 % Small Cap Equity 2 % 0-10 % Non-U.S. (2) 15 5-25 International Equity 12 % 5-25 % Emerging Markets Equity 3 % 0-10 % Real Assets Select Funds (1)(2) 9 % 5-25 Inflation Protected Bond 6 % 2-15 % Global Real Estate Securities 3 % 0-10 % Alternatives Select Fund (1)(2) 3 % 0-10 Strategic Alternatives 3 % 0-10 % (1) (2) (3) III. CHANGE TO PRINCIPAL INVESTMENT RISKS SECTIONS In the "Principal Investment Risks" section for the Conservative Allocation Fund, the Balanced Allocation Fund and the Growth Allocation Fund, the "Natural Resources Companies Risk" factor is deleted in its entirety.</t>
  </si>
  <si>
    <t>Growth Allocation Fund</t>
  </si>
  <si>
    <t>GUIDESTONE FUNDS Supplement dated September 22, 2017 to Prospectus dated May 1, 2017, as amended July 1, 2017 This supplement provides new information beyond that contained in the Prospectus. It should be retained and read in conjunction with the Prospectus. II. CHANGE TO PRINCIPAL INVESTMENT STRATEGIES SECTIONS The second bullet under the "Principal Investment Strategies" section for the Growth Allocation Fund on page 45 is deleted in its entirety and replaced with the following: ● The Adviser uses the following target and potential ranges in allocating the Fund's assets among the Select Funds. Target Range Fixed Income Select Funds (1) (2) 27 % 15-35 Money Market 3 % 0-10 % Low-Duration Bond 7 % 2-15 % Medium-Duration Bond 10 % 5-25 % Extended-Duration Bond 2 % 0-10 % Global Bond 5 % 2-15 % U.S. Equity Select Funds (2) 42 25-55 Value Equity 19 % 10-30 % Growth Equity 19 % 10-30 % Small Cap Equity 4 % 0-10 % Non-U.S. Equity Select Funds (2) 28 10-40 International Equity 22 % 10-30 % Emerging Markets Equity 6 % 2-15 % Real Assets Select Fund (2) 3 % 0-10 Global Real Estate Securities 3 % 0-10 % (1) (2) III. CHANGE TO PRINCIPAL INVESTMENT RISKS SECTIONS In the "Principal Investment Risks" section for the Conservative Allocation Fund, the Balanced Allocation Fund and the Growth Allocation Fund, the "Natural Resources Companies Risk" factor is deleted in its entiret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3101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4T13:37:15Z</dcterms:created>
  <dcterms:modified xmlns:dcterms="http://purl.org/dc/terms/" xmlns:xsi="http://www.w3.org/2001/XMLSchema-instance" xsi:type="dcterms:W3CDTF">2017-10-04T13:37:15Z</dcterms:modified>
</cp:coreProperties>
</file>